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Basis of Presentation and Summa" sheetId="7" r:id="rId7"/>
    <s:sheet name="Ownership and Management of the" sheetId="8" r:id="rId8"/>
    <s:sheet name="Marketable Securities, Eldorado" sheetId="9" r:id="rId9"/>
    <s:sheet name="Investment in Mesquite" sheetId="10" r:id="rId10"/>
    <s:sheet name="Note Receivable, Mesquite" sheetId="11" r:id="rId11"/>
    <s:sheet name="Transactions with the Newport F" sheetId="12" r:id="rId12"/>
    <s:sheet name="Income Taxes" sheetId="13" r:id="rId13"/>
    <s:sheet name="Financial Instruments" sheetId="14" r:id="rId14"/>
    <s:sheet name="Subsequent Events" sheetId="15" r:id="rId15"/>
    <s:sheet name="Basis of Presentation and Sum16" sheetId="16" r:id="rId16"/>
    <s:sheet name="Marketable Securities, Eldora17" sheetId="17" r:id="rId17"/>
    <s:sheet name="Investment in Mesquite (Tables)" sheetId="18" r:id="rId18"/>
    <s:sheet name="Organization (Details)" sheetId="19" r:id="rId19"/>
    <s:sheet name="Ownership and Management of t20" sheetId="20" r:id="rId20"/>
    <s:sheet name="Marketable Securities, Eldora21" sheetId="21" r:id="rId21"/>
    <s:sheet name="Marketable Securities, Eldora22" sheetId="22" r:id="rId22"/>
    <s:sheet name="Investments in Mesquite Narrati" sheetId="23" r:id="rId23"/>
    <s:sheet name="Investment in Mesquite (Details" sheetId="24" r:id="rId24"/>
    <s:sheet name="Note Receivable, Mesquite (Deta" sheetId="25" r:id="rId25"/>
    <s:sheet name="Transaction with the Newport Fu" sheetId="26" r:id="rId26"/>
    <s:sheet name="Income Taxes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21">
  <si>
    <t>Document and Entity Information - shares</t>
  </si>
  <si>
    <t>3 Months Ended</t>
  </si>
  <si>
    <t>May. 31, 2015</t>
  </si>
  <si>
    <t>Jul. 15, 2015</t>
  </si>
  <si>
    <t>Document Documentand Entity Information [Abstract]</t>
  </si>
  <si>
    <t>Document Type</t>
  </si>
  <si>
    <t>10-Q</t>
  </si>
  <si>
    <t>Amendment Flag</t>
  </si>
  <si>
    <t>false</t>
  </si>
  <si>
    <t>Document Period End Date</t>
  </si>
  <si>
    <t>May 31,
		2015</t>
  </si>
  <si>
    <t>Document Fiscal Year Focus</t>
  </si>
  <si>
    <t>Document Fiscal Period Focus</t>
  </si>
  <si>
    <t>Q1</t>
  </si>
  <si>
    <t>Entity Registrant Name</t>
  </si>
  <si>
    <t>NGA HOLDCO, LLC</t>
  </si>
  <si>
    <t>Entity Central Index Key</t>
  </si>
  <si>
    <t>Current Fiscal Year End Date</t>
  </si>
  <si>
    <t>--02-28</t>
  </si>
  <si>
    <t>Entity Filer Category</t>
  </si>
  <si>
    <t>Smaller Reporting Company</t>
  </si>
  <si>
    <t>Entity Common Stock, Shares Outstanding</t>
  </si>
  <si>
    <t>CONSOLIDATED BALANCE SHEETS - USD ($)</t>
  </si>
  <si>
    <t>Feb. 28, 2015</t>
  </si>
  <si>
    <t>ASSETS</t>
  </si>
  <si>
    <t>Current assets, consisting of cash</t>
  </si>
  <si>
    <t>Other assets:</t>
  </si>
  <si>
    <t>Total Assets</t>
  </si>
  <si>
    <t>LIABILITIES AND MEMBERS’ EQUITY</t>
  </si>
  <si>
    <t>Current liabilities, consisting of accounts payable and accrued expenses</t>
  </si>
  <si>
    <t>Total Liabilities</t>
  </si>
  <si>
    <t>Members’ equity:</t>
  </si>
  <si>
    <t>Accumulated other comprehensive income (loss)</t>
  </si>
  <si>
    <t>Accumulated deficit</t>
  </si>
  <si>
    <t>Total Members' Equity</t>
  </si>
  <si>
    <t>Total Liabilities and Members' Equity</t>
  </si>
  <si>
    <t>Class A Units</t>
  </si>
  <si>
    <t>Members unit, value</t>
  </si>
  <si>
    <t>Class B Units</t>
  </si>
  <si>
    <t>Newport</t>
  </si>
  <si>
    <t>Due from the Newport Funds</t>
  </si>
  <si>
    <t>Due to the Newport Funds</t>
  </si>
  <si>
    <t>Eldorado</t>
  </si>
  <si>
    <t>Investment</t>
  </si>
  <si>
    <t>Mesquite</t>
  </si>
  <si>
    <t>Note receivable, Mesquite</t>
  </si>
  <si>
    <t>CONSOLIDATED BALANCE SHEETS (Parenthetical) - shares</t>
  </si>
  <si>
    <t>Member units, issued</t>
  </si>
  <si>
    <t>Member units, outstanding</t>
  </si>
  <si>
    <t>CONSOLIDATED STATEMENTS OF OPERATIONS - USD ($)</t>
  </si>
  <si>
    <t>May. 31, 2014</t>
  </si>
  <si>
    <t>Income Statement [Abstract]</t>
  </si>
  <si>
    <t>Interest income</t>
  </si>
  <si>
    <t>Equity in net income of unconsolidated investees</t>
  </si>
  <si>
    <t>Professional fees, licensing, and other expenses</t>
  </si>
  <si>
    <t>Net income before income taxes</t>
  </si>
  <si>
    <t>Income tax expense</t>
  </si>
  <si>
    <t>Net income</t>
  </si>
  <si>
    <t>Unrealized gain on available-for-sale securities</t>
  </si>
  <si>
    <t>Comprehensive income</t>
  </si>
  <si>
    <t>CONSOLIDATED STATEMENTS OF CASH FLOWS - USD ($)</t>
  </si>
  <si>
    <t>Operating activities:</t>
  </si>
  <si>
    <t>Adjustments to reconcile net income to net cash provided by operating activities:</t>
  </si>
  <si>
    <t>Equity in net income of unconsolidated equity method investees</t>
  </si>
  <si>
    <t>Increase in accounts payable and accrued expenses</t>
  </si>
  <si>
    <t>Decrease in income taxes payable</t>
  </si>
  <si>
    <t>Net cash provided by operating activities</t>
  </si>
  <si>
    <t>Investing activities:</t>
  </si>
  <si>
    <t>Distributions received from equity investments</t>
  </si>
  <si>
    <t>Net cash provided by investing activities</t>
  </si>
  <si>
    <t>Advances received from the Newport Funds</t>
  </si>
  <si>
    <t>Net cash provided by financing activities</t>
  </si>
  <si>
    <t>Cash, beginning of period</t>
  </si>
  <si>
    <t>Cash, end of period</t>
  </si>
  <si>
    <t>Organization</t>
  </si>
  <si>
    <t>Organization, Consolidation and Presentation of Financial Statements [Abstract]</t>
  </si>
  <si>
    <t>Organization Business activities 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NGA has two wholly owned subsidiaries, NGA Blocker, LLC, a Nevada limited liability company (“Blocker”), and NGA AcquisitionCo, LLC, a Nevada limited liability company owned indirectly through Blocker (“AcquisitionCo”), each of which was formed on January 8, 2007 (collectively with NGA, the “Company”). The Company has had no revenue generating business since inception. The Company's operations consist primarily of gaming industry related investments including its holding, through AcquisitionCo, of a 40% equity interest (the “Mesquite Interest”) in Mesquite Gaming LLC, a Nevada limited liability company (“Mesquite”), a loan to Mesquite, and ownership of 4,030,440 publicly traded shares of Eldorado Resorts, Inc. ("ERI," formerly known as Eclair Holdings Company) common stock, $0.00001 par value, representing an approximate 8.6% ownership interest in ERI (the "ERI shares"). The ERI shares were acquired September 19, 2014, upon consummation of a merger between MTR Gaming, Inc. ("MTR") and Eldorado Holdco, LLC ("Eldorado"), a previously unconsolidated investee of the Company in which the Company held an approximate 17.0359% equity interest (the "ERI Merger"). ERI currently owns and operates (1) the Eldorado Hotel &amp; Casino located in Reno, Nevada, (2) the Eldorado Resort Casino Shreveport located in Shreveport, Louisiana, (3) Scioto Downs Racino located in Columbus, Ohio, (4) Mountaineer Casino Racetrack &amp; Resort located in Chester, West Virginia, and (5) Presque Isle Downs &amp; Casino located in Erie, Pennsylvania, and owns an approximate 96% interest in an entity which owns a 50% interest in a joint venture that owns and operates the Silver Legacy Resort Casino (which is seamlessly connected to the Eldorado Hotel &amp; Casino). The six properties contain a combined 3,300 hotel rooms, 240 table games, 40 restaurants, and approximately 7,800 slot machines and 2,150 video lottery terminals. O n July 7, 2015, ERI and MGM Resorts International (“MGM”) announced that they have entered into a definitive agreement for ERI to acquire MGM’s 50% interest in the Silver Legacy Resort Casino Reno, as well as all of the assets of Circus Circus Reno (Note 10). Eldorado previously owned a 21.25% interest in Tamarack Crossing, LLC ("Tamarack") that owns and operates Tamarack Junction, a casino in south Reno. On September 1, 2014, and as a condition to closing the ERI Merger, Eldorado distributed on a pro-rata basis to its members (including the Company) its equity interest in Tamarack. The Company contemporaneously sold its equity interest in Tamarack for $1,350,000 , the estimated fair value of the in-kind distribution. The Mesquite Interest was acquired August 1, 2011 (the “Mesquite Acquisition”), in exchange for $8,222,222 in cash, of which $7,222,222 and $1,000,000 were contributed to the Company by NGOF and Newport Global Credit Fund (“NGCF,” and collectively with NGOF, the “Newport Funds”), respectively. Mesquite is engaged in the casino resort industry in Mesquite, Nevada through wholly owned subsidiaries that own and operate the CasaBlanca Resort/Casino/Golf/Spa, the Virgin River Hotel/Casino/Bingo, two championship golf courses, a full-service spa, a bowling center, a gun club, restaurants, and banquet and conference facilities. Mesquite also owns real estate on which another hotel &amp; casino was located prior to its demolition in 2013. The Company has no current plans to acquire an equity interest in any other entity. 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10 employees, with its primary office in The Woodlands, TX.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th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 Concentrations and economic uncertainties NGA and its consolidated subsidiaries expect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ary period is fragile and there can be no assurance that the Company’s business and that of its investees, which have been severely affected by the downturn, will fully recover to pre-recession levels. In addition, the Company carries cash on deposit with financial institutions substantially in excess of federally-insured limits. The extent of loss, if any, that might be incurred as a result of uninsured deposits in the event of a future failure of a bank or other financial institutions is not subject to estimation.</t>
  </si>
  <si>
    <t>Basis of Presentation and Summary of Significant Accounting Policies</t>
  </si>
  <si>
    <t>Accounting Policies [Abstract]</t>
  </si>
  <si>
    <t>Basis of Presentation and Summary of Significant Accounting Policies Basis of Accounting and Presentation The Company prepares its consolidated financial statements on the accrual basis of accounting in conformity with accounting principles generally accepted in the United States of America (“GAAP”). The consolidated financial statements of the Company include the accounts of NGA and its wholly-owned subsidiaries. All significant intercompany accounts and transactions have been eliminated in consolidation. The Company's investment in Mesquite is accounted for using the equity method of accounting as was its investment in Eldorado until the ERI Merger on September 19, 2014. Commencing September 19, 2014, the ERI shares received in the ERI Merger are classified, and accounted for, as available-for-sale securities and are carried at estimated fair value based on trading activity (Level 1 inputs as defined by GAAP). Realized gains and losses (if any)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accounted for using the equity method on a calendar year basis. For example, the Company’s net income for the year ended February 28, 2015 includes equity in the net income of Mesquite for the year ended December 31, 2014 (through September 18, 2014 for Eldorado).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 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 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at a price sufficient to realize the carrying value of the Company’s assets which estimates are subject to material variation over the next year. Such eventual disposition of the Company’s investments will also affect the potential realization of the Company’s deferred tax assets which estimate is also subject to material variation over the next year.</t>
  </si>
  <si>
    <t>Ownership and Management of the Company</t>
  </si>
  <si>
    <t>Equity [Abstract]</t>
  </si>
  <si>
    <t xml:space="preserve"> Ownership and Management of the Company Ownership 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 VoteCo is owned by Timothy T. Janszen and Ryan L. Langdon, each of whom owns a 42.85% interest, and Roger A. May, who owns a 14.3% interest. Messrs. Janszen, Langdon and May collectively are referred to as the “VoteCo Equityholders." InvestCo is owned by the Newport Funds. Newport holds for the benefit of the Newport Funds all of InvestCo’s issued and outstanding voting securities. Management 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s of Nevada, Louisiana, Ohio, West Virginia and Pennsylvania.</t>
  </si>
  <si>
    <t>Marketable Securities, Eldorado Resorts, Inc.</t>
  </si>
  <si>
    <t>Schedule of Equity Method Investments [Line Items]</t>
  </si>
  <si>
    <t>Available-for-sale Securities</t>
  </si>
  <si>
    <t>Marketable Securities, Eldorado Resorts, Inc. Effective September 19, 2014, as a result of the ERI Merger, the Company’s previous interest in Eldorado was converted into 4,040,440 shares of ERI common stock, $0.00001 par value, including post-closing adjustments, representing approximately 8.6% of such shares then outstanding. Upon conversion, the fair market value of the ERI shares, based on then current trading activity, was approximately $7.1 million less than the carrying value of the Eldorado Interest prior to the ERI Merger, resulting in a write down of the Company's investment and a charge to other comprehensive loss for an unrealized holding loss. Subsequently through February 28, 2015, additional adjustments to carrying value of the ERI shares based on trading activity resulted in an unrealized holding gain of approximately $1.9 million . During the three months ended May 31, 2015, additional adjustments to carrying value of the ERI shares based on trading activity resulted in an unrealized holding gain of approximately $16.2 million at May 31, 2015. Through the date of this filing, the estimated fair value of this the ERI common shares based on trading activity has not changed materially from the carrying value as of May 31, 2015. The original cost of the Company’s investment in Eldorado in 2007 (prior to subsequent impairment charges and equity in the earnings (losses) of the investee through September 18, 2014) was approximately $38 million . The following table presents unaudited condensed financial information of ERI and Eldorado for the three months ended March 31, 2015 and 2014, respectively (in thousands): Three Months Ended March 31, 2015 2014 Net operating revenues $ 167,451 $ 57,030 Operating income $ 12,084 $ 1,552 Net income $ (6,164 ) $ (2,333 )</t>
  </si>
  <si>
    <t>Investment in Mesquite</t>
  </si>
  <si>
    <t>Investment in Mesquite Mesquite is engaged in the hotel casino industry in Mesquite, Nevada through its wholly owned subsidiaries C &amp; HRV, LLC (doing business as Virgin River Hotel/Casino/Bingo) and VRCC, LLC and its wholly owned subsidiaries, 5.47 RBI, LLC and RBG, LLC (doing business as CasaBlanca Resort/Casino/Golf/Spa), and its wholly owned subsidiary, CasaBlanca Resorts, LLC (doing business as the Oasis Resort and Casino prior to the demolition of the Oasis Resort and Casino in 2013) and its wholly owned subsidiaries, Oasis Interval Ownership, LLC, Oasis Interval Management, LLC and Oasis Recreational Properties, Inc. On August 1, 2011, the Company, through AcquisitionCo, acquired the Mesquite Interest in exchange for $8,222,222 in cash that was contributed to the Company by the Newport Funds in July 2011. The following table presents unaudited condensed financial information of Mesquite for the three months ended March 31, 2015 and 2014 (in thousands): Three Months Ended March 31, 2015 2014 Net operating revenues $ 28,294,000 $ 26,476,000 Operating income $ 5,389,000 $ 3,166,000 Net income $ 4,392,000 $ 2,201,000</t>
  </si>
  <si>
    <t>Note Receivable, Mesquite</t>
  </si>
  <si>
    <t>Receivables [Abstract]</t>
  </si>
  <si>
    <t>Note Receivable, Mesquite On August 22, 2013, the Company, through Blocker, loaned $14 million to Mesquite under a Second Lien Credit Agreement, dated as of August 22, 2013 (the “Credit Agreement”), pursuant to which Mesquite borrowed a total of $35 million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Credit Agreement is secured by a second lien on substantially all of Mesquite’s real property, including that relating to its Casablanca Resort &amp; Casino, its Virgin River Hotel and Casino, and real estate on which another hotel &amp; casino was situated prior to its demolition in 2013, each located in Mesquite, Nevada. The terms of the loan provided for the payment by Mesquite to each lender, including Blocker, of interest on the unpaid principal amount owed to such lender at the rate of 7% per annum over the period from August 22, 2013 to January 2, 2015 , and provides for payment at the rate of 8% per annum thereafter. During the term of the loan, interest is payable in cash, in arrears, monthly on the first day of each month. The principal amount of the loan, along with any accrued and unpaid interest, becomes due and payable on February 21, 2020 . The indebtedness may, at the option of Mesquite, be prepaid in whole or in part, at any time without penalty, and repayment of the indebtedness may be accelerated upon the occurrence of an event of default, in accordance with the terms of the Credit Agreement. The Company's participation as a lender under the Credit Agreement was funded utilizing $1 million of cash on hand and a capital contribution from InvestCo in the amount of $13 million , which was provided to InvestCo by its equity owners, NGOF and NGCF, in the respective amounts of $11.3 million and $1.7 million .</t>
  </si>
  <si>
    <t>Transactions with the Newport Funds</t>
  </si>
  <si>
    <t>Related Party Transactions [Abstract]</t>
  </si>
  <si>
    <t>Transactions with the Newport Funds In 2007, NGOF received on behalf of (but did not remit to) the Company $5,118,172 of interest on mortgage bonds exchanged for the Eldorado Interest and $61,600 of preferred dividends which amounts are reflected in the accompanying balance sheets as due from the Newport Funds. There is no formal agreement outlining the settlement of this receivable (and the payable discussed in the following paragraph) and, accordingly, the receivable is reflected as a non-current asset. At May 31, 2015 and February 28, 2015 , the Company owed $3,760,750 and $3,687,854 , respectively, to the Newport Funds for expenses paid on the Company’s behalf since inception of the Company. The Newport Funds have agreed not to demand repayment through March 1, 2017. Accordingly, the amount of this payable is reflected as a non-current liability at May 31, 2015 and February 28, 2015 .</t>
  </si>
  <si>
    <t>Income Taxes</t>
  </si>
  <si>
    <t>Income Tax Disclosure [Abstract]</t>
  </si>
  <si>
    <t>Income Taxes Blocker, a wholly owned subsidiary of NGA, has elected to be taxed as a corporation. Accordingly, equity in the flow-through earnings of Mesquite (and Eldorado through September 18, 2014), realized gains on available-for-sale securities, interest income from the Credit Agreement, and interest expense on intercompany borrowings received from Holdco to fund a portion of the Credit Agreement are taxed to Blocker. NGA recognizes interest income on intercompany loans to Blocker and incurs certain costs, primarily associated with being a public company, including professional and other fees, which, for tax purposes, flow through to its members. The Company's deferred tax assets consist primarily of impairment charges related to its investments in ERI and Mesquite and, because realization is not considered more likely than not, the Company has recorded a valuation allowance of 100% . For these reasons, the Company’s effective tax rates for the periods presented are different than the statutory federal rate of 35% . In assessing the realizability of the deferred tax assets, management considers whether future taxable income will be sufficient during the periods in which those temporary differences reverse. Management considers the scheduled reversal of deferred tax liabilities, projected taxable income, and tax planning strategies in making this assessment. The Company has recorded a valuation allowance of 100% of its net deferred tax assets as of May 31, 2015 and February 28, 2015, though subsequent to February 28, 2015, the estimated fair value of the Company's available-for-sale securities has appreciated substantially. If the ERI shares were unrestricted and had been sold as of May 31, 2015, most of the related deferred tax asset could have been realized. However, the Company is restricted from disposing of the investment, has no immediate plans to sell its investment, and the trading value of ERI's shares is subject to potentially significant daily changes in value. Accordingly, management believes there is insufficient information to reduce the valuation allowance at this time.</t>
  </si>
  <si>
    <t>Financial Instruments</t>
  </si>
  <si>
    <t>Investments, All Other Investments [Abstract]</t>
  </si>
  <si>
    <t>Financial Instruments Except for cash (the estimated fair value of which equals its carrying value), shares of ERI's common stock carried at estimated fair value, the note receivable from Mesquite (which management believes approximates its fair value based on current market conditions for instruments with similar collateral, interest rates, and maturity dates), and the investment in Mesquite which is accounted for using the equity method (for which estimated fair value disclosure is not required by GAAP), the only other financial instruments of the Company are amounts due to/from the Newport Funds. As there are no formal repayment terms, it is not practical to estimate the fair value of such financial instruments.</t>
  </si>
  <si>
    <t>Subsequent Events</t>
  </si>
  <si>
    <t>Subsequent Events [Abstract]</t>
  </si>
  <si>
    <t>Subsequent Events On July 7, 2015, Eldorado Limited Liability Company (“ELLC”), an approximately 96% -owned subsidiary of ERI and the owner of a 50% membership interest in the Silver Legacy Joint Venture, and Circus Circus Casinos, Inc. and Galleon, Inc., subsidiaries of MGM Resorts International, entered into a purchase and sale agreement (the “ERI Purchase Agreement”) with respect to ERI's acquisition of (i) all of the assets and properties of Circus Circus Reno and (ii) the 50% membership interest in the Silver Legacy Joint Venture owned by Galleon, Inc. (collectively, the “Circus Reno/Silver Legacy Purchase”). ERI has unconditionally guaranteed the purchasers’ obligations under the ERI Purchase Agreement. ERI currently has an indirect 48.1% interest in the Silver Legacy Joint Venture. In connection with the consummation of the Circus Reno/Silver Legacy Purchase, ERI also expects to acquire the 1.9% indirect interest in the Silver Legacy Joint Venture held by certain affiliates of ERI. Following the consummation of the foregoing transactions, the Silver Legacy Joint Venture will be a wholly owned indirect subsidiary of ERI. The proposed purchase price is $72.5 million , subject to a customary working capital adjustment, and the assumption of amounts outstanding under the Silver Legacy Joint Venture credit facility, of which approximately $60 million was outstanding at March 31, 2015 on a net basis. ERI will deposit $3 million in escrow, which it will surrender in the event the proposed acquisitions fail to close for reasons other than a breach by Circus Circus Casinos, Inc. or Galleon, Inc. The balance of the purchase price will be payable in cash at the closing. The Circus Reno/Silver Legacy Purchase is not subject to a financing condition and ERI does not have a financing commitment to fund the acquisition. The consummation of the transactions contemplated is subject to the satisfaction of certain conditions, including the approval of various gaming authorities. The Circus Reno/Silver Legacy transaction is expected to be consummated by the end of 2015, but there can be no assurance that the proposed acquisition will be consummated or as to the date by which the proposed acquisition will be consummated. The Company is unable to determine at this time the impact on the Company if the transactions contemplated by the Circus Circus/Silver Legacy Purchase are consummated. In addition, ERI is undertaking a series of transactions to refinance its outstanding indebtedness. On July 13, 2015, ERI announced that it has commenced cash tender offer and consent solicitations for any and all of the $168.0 million in aggregate principal amount of outstanding 8.625% Senior Secured Notes due 2019 issued by ERI's wholly owned subsidiaries Eldorado Resorts LLC and Eldorado Capital Corp. (the "Eldorado Notes") and for any and all of the $560.7 million in aggregate principal amount of outstanding 11.50% Senior Secured Second Lien Notes due 2019 issued by ERI's wholly owned subsidiary MTR Gaming Group, Inc. (the "MTR Notes" and, together with the Eldorado Notes, the "ERI Notes"). Subsequently, on July 14, 2015, ERI filed a registration statement relating to a proposed common stock offering with a maximum aggregate offering price of $80 million , excluding the exercise of any overallotment option. ERI intends to use the net proceeds of the offering, together with borrowings under a proposed new $425 million term loan facility, proceeds from the sale of new senior notes, borrowings under ERI's proposed new $150 million revolving credit facility and cash on hand, to (i) purchase or otherwise redeem all of the outstanding ERI Notes (ii) pay the purchase price for the Circus Reno/Silver Legacy Purchase and repay all amounts outstanding under the current Silver Legacy Joint Venture credit facility, and (iii) pay fees and costs associated with such transactions. There can be no assurance that the refinancing transactions will be consummated or, if they are, as to the terms upon which they are ultimately consummated. The Company is unable to determine at this time the impact on the Company if the proposed refinancing of ERI's outstanding indebtedness is successfully concluded.</t>
  </si>
  <si>
    <t>Basis of Presentation and Summary of Significant Accounting Policies (Policies)</t>
  </si>
  <si>
    <t>Basis of Accounting and Presentation</t>
  </si>
  <si>
    <t>Basis of Accounting and Presentation The Company prepares its consolidated financial statements on the accrual basis of accounting in conformity with accounting principles generally accepted in the United States of America (“GAAP”). The consolidated financial statements of the Company include the accounts of NGA and its wholly-owned subsidiaries. All significant intercompany accounts and transactions have been eliminated in consolidation. The Company's investment in Mesquite is accounted for using the equity method of accounting as was its investment in Eldorado until the ERI Merger on September 19, 2014. Commencing September 19, 2014, the ERI shares received in the ERI Merger are classified, and accounted for, as available-for-sale securities and are carried at estimated fair value based on trading activity (Level 1 inputs as defined by GAAP). Realized gains and losses (if any)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accounted for using the equity method on a calendar year basis. For example, the Company’s net income for the year ended February 28, 2015 includes equity in the net income of Mesquite for the year ended December 31, 2014 (through September 18, 2014 for Eldorado).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t>
  </si>
  <si>
    <t>Use of estimates</t>
  </si>
  <si>
    <t>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at a price sufficient to realize the carrying value of the Company’s assets which estimates are subject to material variation over the next year. Such eventual disposition of the Company’s investments will also affect the potential realization of the Company’s deferred tax assets which estimate is also subject to material variation over the next year.</t>
  </si>
  <si>
    <t>Marketable Securities, Eldorado Resorts, Inc. (Tables)</t>
  </si>
  <si>
    <t>Equity method investment financial information</t>
  </si>
  <si>
    <t>The following table presents unaudited condensed financial information of ERI and Eldorado for the three months ended March 31, 2015 and 2014, respectively (in thousands): Three Months Ended March 31, 2015 2014 Net operating revenues $ 167,451 $ 57,030 Operating income $ 12,084 $ 1,552 Net income $ (6,164 ) $ (2,333 )</t>
  </si>
  <si>
    <t>Investment in Mesquite (Tables)</t>
  </si>
  <si>
    <t>The following table presents unaudited condensed financial information of Mesquite for the three months ended March 31, 2015 and 2014 (in thousands): Three Months Ended March 31, 2015 2014 Net operating revenues $ 28,294,000 $ 26,476,000 Operating income $ 5,389,000 $ 3,166,000 Net income $ 4,392,000 $ 2,201,000</t>
  </si>
  <si>
    <t>Organization (Details)</t>
  </si>
  <si>
    <t>Sep. 01, 2014USD ($)</t>
  </si>
  <si>
    <t>Aug. 01, 2011USD ($)</t>
  </si>
  <si>
    <t>Jul. 07, 2015</t>
  </si>
  <si>
    <t>May. 31, 2015subsidiaryhotel_roomrestaurantslot_machinetable_gamepropertygolf_course$ / shares</t>
  </si>
  <si>
    <t>Sep. 19, 2014$ / sharesshares</t>
  </si>
  <si>
    <t>Aug. 31, 2014</t>
  </si>
  <si>
    <t>May. 31, 2014employeeshares</t>
  </si>
  <si>
    <t>Number of wholly owned subsidiaries | subsidiary</t>
  </si>
  <si>
    <t>Number of properties with controlling interest (properties) | property</t>
  </si>
  <si>
    <t>Number of hotel rooms | hotel_room</t>
  </si>
  <si>
    <t>Number of table games | table_game</t>
  </si>
  <si>
    <t>Number of restaurants | restaurant</t>
  </si>
  <si>
    <t>Number of slot machines | slot_machine</t>
  </si>
  <si>
    <t>Number of video lottery terminals | slot_machine</t>
  </si>
  <si>
    <t>Number of championship golf courses | golf_course</t>
  </si>
  <si>
    <t>Number of employees | employee</t>
  </si>
  <si>
    <t>Equity method investee percentage ownership in JV (percent)</t>
  </si>
  <si>
    <t>17.0359%</t>
  </si>
  <si>
    <t>Eldorado | 96% owned subsidiary</t>
  </si>
  <si>
    <t>Equity investee ownership interest in subsidiary (percent)</t>
  </si>
  <si>
    <t>96.00%</t>
  </si>
  <si>
    <t>Eldorado | Silver Legacy Resort Casino</t>
  </si>
  <si>
    <t>50.00%</t>
  </si>
  <si>
    <t>Ownership percentage in equity method investment (percent)</t>
  </si>
  <si>
    <t>40.00%</t>
  </si>
  <si>
    <t>Common stock issued (shares) | shares</t>
  </si>
  <si>
    <t>Par value (usd per share) | $ / shares</t>
  </si>
  <si>
    <t>8.60%</t>
  </si>
  <si>
    <t>Cash payment to acquire equity method investment</t>
  </si>
  <si>
    <t>Mesquite | NGOF</t>
  </si>
  <si>
    <t>Mesquite | NGCF</t>
  </si>
  <si>
    <t>Tamarack Crossing, LLC</t>
  </si>
  <si>
    <t>21.25%</t>
  </si>
  <si>
    <t>Proceeds from divestiture of interest in joint venture</t>
  </si>
  <si>
    <t>Subsequent Event | Eldorado | 96% owned subsidiary</t>
  </si>
  <si>
    <t>Subsequent Event | Eldorado | Silver Legacy Resort Casino</t>
  </si>
  <si>
    <t>Ownership and Management of the Company (Details) - VoteCo</t>
  </si>
  <si>
    <t>Timothy T. Janszen</t>
  </si>
  <si>
    <t>Ownership and Management of the Company [Line Items]</t>
  </si>
  <si>
    <t>Beneficial ownership by third party of shareholder (percent)</t>
  </si>
  <si>
    <t>42.85%</t>
  </si>
  <si>
    <t>Ryan L. Langdon</t>
  </si>
  <si>
    <t>Roger A. May</t>
  </si>
  <si>
    <t>14.30%</t>
  </si>
  <si>
    <t>Marketable Securities, Eldorado Resorts, Inc. (Details) - USD ($)</t>
  </si>
  <si>
    <t>Sep. 19, 2014</t>
  </si>
  <si>
    <t>Dec. 31, 2007</t>
  </si>
  <si>
    <t>Change in net unrealized holding gain (loss)</t>
  </si>
  <si>
    <t>Common stock issued (shares)</t>
  </si>
  <si>
    <t>Par value (usd per share)</t>
  </si>
  <si>
    <t>Marketable Securities, Eldorado Resorts, Inc.- Fair Value to Amortized Cost Basis (Details) - Eldorado - USD ($) $ in Thousands</t>
  </si>
  <si>
    <t>Mar. 31, 2015</t>
  </si>
  <si>
    <t>Mar. 31, 2014</t>
  </si>
  <si>
    <t>Net operating revenues</t>
  </si>
  <si>
    <t>Operating income</t>
  </si>
  <si>
    <t>Investments in Mesquite Narrative (Details)</t>
  </si>
  <si>
    <t>Investment in Mesquite (Details) - Mesquite - USD ($)</t>
  </si>
  <si>
    <t>Note Receivable, Mesquite (Details) - Aug. 22, 2013 - Mesquite - USD ($) $ in Millions</t>
  </si>
  <si>
    <t>Total</t>
  </si>
  <si>
    <t>Debt Instrument [Line Items]</t>
  </si>
  <si>
    <t>Cash on hand used to fund Mesquite loan</t>
  </si>
  <si>
    <t>InvestCo</t>
  </si>
  <si>
    <t>Contributions to fund Mesquite loan</t>
  </si>
  <si>
    <t>NGOF</t>
  </si>
  <si>
    <t>NGCF</t>
  </si>
  <si>
    <t>Loans Payable and Loans from Parent Company</t>
  </si>
  <si>
    <t>Long term debt gross</t>
  </si>
  <si>
    <t>Loans Payable and Loans from Parent Company | August 22, 2013 to August 22, 2014</t>
  </si>
  <si>
    <t>Interest rate (percent)</t>
  </si>
  <si>
    <t>7.00%</t>
  </si>
  <si>
    <t>Loans Payable and Loans from Parent Company | After August 22, 2014</t>
  </si>
  <si>
    <t>8.00%</t>
  </si>
  <si>
    <t>Transaction with the Newport Funds (Details) - USD ($)</t>
  </si>
  <si>
    <t>12 Months Ended</t>
  </si>
  <si>
    <t>Related Party Transaction [Line Items]</t>
  </si>
  <si>
    <t>Interest payment received</t>
  </si>
  <si>
    <t>Preferred dividends received</t>
  </si>
  <si>
    <t>Income Taxes (Details) - May. 31, 2015</t>
  </si>
  <si>
    <t>Percentage of net deferred tax assets realized as valuation allowance (percent)</t>
  </si>
  <si>
    <t>100.00%</t>
  </si>
  <si>
    <t>Federal statutory income tax rate (percent)</t>
  </si>
  <si>
    <t>35.00%</t>
  </si>
  <si>
    <t>Subsequent Events (Details) - Eldorado - USD ($) $ in Millions</t>
  </si>
  <si>
    <t>Jul. 14, 2015</t>
  </si>
  <si>
    <t>Jul. 13, 2015</t>
  </si>
  <si>
    <t>Subsequent Event [Line Items]</t>
  </si>
  <si>
    <t>96% owned subsidiary</t>
  </si>
  <si>
    <t>96% owned subsidiary | Subsequent Event</t>
  </si>
  <si>
    <t>Proposed liabilities assumed</t>
  </si>
  <si>
    <t>Proposed escrow deposit</t>
  </si>
  <si>
    <t>Proposed common stock offering, maximum aggregate offering</t>
  </si>
  <si>
    <t>Silver Legacy Resort Casino</t>
  </si>
  <si>
    <t>Silver Legacy Resort Casino | Subsequent Event</t>
  </si>
  <si>
    <t>Equity investee ownership interest acquired in joint venture</t>
  </si>
  <si>
    <t>48.10%</t>
  </si>
  <si>
    <t>Equity investee ownership interest in joint venture, portion expected to be acquired</t>
  </si>
  <si>
    <t>1.90%</t>
  </si>
  <si>
    <t>Proposed purchase price</t>
  </si>
  <si>
    <t>Senior Notes | Senior Secured Notes due 2019 | 96% owned subsidiary | Subsequent Event</t>
  </si>
  <si>
    <t>Principal outstanding</t>
  </si>
  <si>
    <t>8.625%</t>
  </si>
  <si>
    <t>Senior Notes | Senior Secured Second Lien Notes due 2019 | 96% owned subsidiary | Subsequent Event</t>
  </si>
  <si>
    <t>11.50%</t>
  </si>
  <si>
    <t>Term Loan | 96% owned subsidiary | Subsequent Event</t>
  </si>
  <si>
    <t>Face amount of debt</t>
  </si>
  <si>
    <t>Revolving Credit Facility | 96% owned subsidiary | Subsequent Event</t>
  </si>
</sst>
</file>

<file path=xl/styles.xml><?xml version="1.0" encoding="utf-8"?>
<styleSheet xmlns="http://schemas.openxmlformats.org/spreadsheetml/2006/main">
  <numFmts count="4">
    <numFmt formatCode="_(&quot;$ &quot;#,##0_);_(&quot;$ &quot;(#,##0)" numFmtId="165"/>
    <numFmt formatCode="_(&quot;$ &quot;#,##0.00000_);_(&quot;$ &quot;(#,##0.00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1405621</v>
      </c>
    </row>
    <row spans="1:3" r="11">
      <c s="4" r="A11" t="s">
        <v>17</v>
      </c>
      <c s="4" r="B11" t="s">
        <v>18</v>
      </c>
    </row>
    <row spans="1:3" r="12">
      <c s="4" r="A12" t="s">
        <v>19</v>
      </c>
      <c s="4" r="B12" t="s">
        <v>20</v>
      </c>
    </row>
    <row spans="1:3" r="13">
      <c s="4" r="A13" t="s">
        <v>21</v>
      </c>
      <c s="5"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87</v>
      </c>
      <c s="2" r="B1" t="s">
        <v>1</v>
      </c>
    </row>
    <row spans="1:2" r="2">
      <c s="2" r="B2" t="s">
        <v>2</v>
      </c>
    </row>
    <row spans="1:2" r="3">
      <c s="4" r="A3" t="s">
        <v>44</v>
      </c>
    </row>
    <row spans="1:2" r="4">
      <c s="3" r="A4" t="s">
        <v>84</v>
      </c>
    </row>
    <row spans="1:2" r="5">
      <c s="4" r="A5" t="s">
        <v>87</v>
      </c>
      <c s="4" r="B5"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78</v>
      </c>
    </row>
    <row spans="1:2" r="4">
      <c s="4" r="A4" t="s">
        <v>105</v>
      </c>
      <c s="4" r="B4" t="s">
        <v>106</v>
      </c>
    </row>
    <row spans="1:2" r="5">
      <c s="4" r="A5" t="s">
        <v>107</v>
      </c>
      <c s="4" r="B5" t="s">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09</v>
      </c>
      <c s="2" r="B1" t="s">
        <v>1</v>
      </c>
    </row>
    <row spans="1:2" r="2">
      <c s="2" r="B2" t="s">
        <v>2</v>
      </c>
    </row>
    <row spans="1:2" r="3">
      <c s="4" r="A3" t="s">
        <v>42</v>
      </c>
    </row>
    <row spans="1:2" r="4">
      <c s="3" r="A4" t="s">
        <v>84</v>
      </c>
    </row>
    <row spans="1:2" r="5">
      <c s="4" r="A5" t="s">
        <v>110</v>
      </c>
      <c s="4" r="B5" t="s">
        <v>1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112</v>
      </c>
      <c s="2" r="B1" t="s">
        <v>1</v>
      </c>
    </row>
    <row spans="1:2" r="2">
      <c s="2" r="B2" t="s">
        <v>2</v>
      </c>
    </row>
    <row spans="1:2" r="3">
      <c s="4" r="A3" t="s">
        <v>44</v>
      </c>
    </row>
    <row spans="1:2" r="4">
      <c s="3" r="A4" t="s">
        <v>84</v>
      </c>
    </row>
    <row spans="1:2" r="5">
      <c s="4" r="A5" t="s">
        <v>110</v>
      </c>
      <c s="4" r="B5"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14"/>
    <col customWidth="1" max="5" min="5" width="80"/>
    <col customWidth="1" max="6" min="6" width="30"/>
    <col customWidth="1" max="7" min="7" width="14"/>
    <col customWidth="1" max="8" min="8" width="28"/>
  </cols>
  <sheetData>
    <row spans="1:8" r="1">
      <c s="1" r="A1" t="s">
        <v>114</v>
      </c>
      <c s="2" r="B1" t="s">
        <v>115</v>
      </c>
      <c s="2" r="C1" t="s">
        <v>116</v>
      </c>
      <c s="2" r="D1" t="s">
        <v>117</v>
      </c>
      <c s="2" r="E1" t="s">
        <v>118</v>
      </c>
      <c s="2" r="F1" t="s">
        <v>119</v>
      </c>
      <c s="2" r="G1" t="s">
        <v>120</v>
      </c>
      <c s="2" r="H1" t="s">
        <v>121</v>
      </c>
    </row>
    <row spans="1:8" r="2">
      <c s="3" r="A2" t="s">
        <v>84</v>
      </c>
    </row>
    <row spans="1:8" r="3">
      <c s="4" r="A3" t="s">
        <v>122</v>
      </c>
      <c s="5" r="E3" t="n">
        <v>2</v>
      </c>
    </row>
    <row spans="1:8" r="4">
      <c s="4" r="A4" t="s">
        <v>123</v>
      </c>
      <c s="5" r="E4" t="n">
        <v>6</v>
      </c>
    </row>
    <row spans="1:8" r="5">
      <c s="4" r="A5" t="s">
        <v>124</v>
      </c>
      <c s="5" r="E5" t="n">
        <v>3300</v>
      </c>
    </row>
    <row spans="1:8" r="6">
      <c s="4" r="A6" t="s">
        <v>125</v>
      </c>
      <c s="5" r="E6" t="n">
        <v>240</v>
      </c>
    </row>
    <row spans="1:8" r="7">
      <c s="4" r="A7" t="s">
        <v>126</v>
      </c>
      <c s="5" r="E7" t="n">
        <v>40</v>
      </c>
    </row>
    <row spans="1:8" r="8">
      <c s="4" r="A8" t="s">
        <v>127</v>
      </c>
      <c s="5" r="E8" t="n">
        <v>7800</v>
      </c>
    </row>
    <row spans="1:8" r="9">
      <c s="4" r="A9" t="s">
        <v>128</v>
      </c>
      <c s="5" r="E9" t="n">
        <v>2150</v>
      </c>
    </row>
    <row spans="1:8" r="10">
      <c s="4" r="A10" t="s">
        <v>129</v>
      </c>
      <c s="5" r="E10" t="n">
        <v>2</v>
      </c>
    </row>
    <row spans="1:8" r="11">
      <c s="4" r="A11" t="s">
        <v>39</v>
      </c>
    </row>
    <row spans="1:8" r="12">
      <c s="3" r="A12" t="s">
        <v>84</v>
      </c>
    </row>
    <row spans="1:8" r="13">
      <c s="4" r="A13" t="s">
        <v>130</v>
      </c>
      <c s="5" r="H13" t="n">
        <v>10</v>
      </c>
    </row>
    <row spans="1:8" r="14">
      <c s="4" r="A14" t="s">
        <v>42</v>
      </c>
    </row>
    <row spans="1:8" r="15">
      <c s="3" r="A15" t="s">
        <v>84</v>
      </c>
    </row>
    <row spans="1:8" r="16">
      <c s="4" r="A16" t="s">
        <v>131</v>
      </c>
      <c s="4" r="E16" t="s">
        <v>132</v>
      </c>
    </row>
    <row spans="1:8" r="17">
      <c s="4" r="A17" t="s">
        <v>133</v>
      </c>
    </row>
    <row spans="1:8" r="18">
      <c s="3" r="A18" t="s">
        <v>84</v>
      </c>
    </row>
    <row spans="1:8" r="19">
      <c s="4" r="A19" t="s">
        <v>134</v>
      </c>
      <c s="4" r="E19" t="s">
        <v>135</v>
      </c>
    </row>
    <row spans="1:8" r="20">
      <c s="4" r="A20" t="s">
        <v>136</v>
      </c>
    </row>
    <row spans="1:8" r="21">
      <c s="3" r="A21" t="s">
        <v>84</v>
      </c>
    </row>
    <row spans="1:8" r="22">
      <c s="4" r="A22" t="s">
        <v>131</v>
      </c>
      <c s="4" r="E22" t="s">
        <v>137</v>
      </c>
    </row>
    <row spans="1:8" r="23">
      <c s="4" r="A23" t="s">
        <v>44</v>
      </c>
    </row>
    <row spans="1:8" r="24">
      <c s="3" r="A24" t="s">
        <v>84</v>
      </c>
    </row>
    <row spans="1:8" r="25">
      <c s="4" r="A25" t="s">
        <v>138</v>
      </c>
      <c s="4" r="E25" t="s">
        <v>139</v>
      </c>
    </row>
    <row spans="1:8" r="26">
      <c s="4" r="A26" t="s">
        <v>140</v>
      </c>
      <c s="5" r="F26" t="n">
        <v>4040440</v>
      </c>
      <c s="5" r="H26" t="n">
        <v>4030440</v>
      </c>
    </row>
    <row spans="1:8" r="27">
      <c s="4" r="A27" t="s">
        <v>141</v>
      </c>
      <c s="8" r="E27" t="n">
        <v>1e-05</v>
      </c>
      <c s="8" r="F27" t="n">
        <v>1e-05</v>
      </c>
    </row>
    <row spans="1:8" r="28">
      <c s="4" r="A28" t="s">
        <v>131</v>
      </c>
      <c s="4" r="E28" t="s">
        <v>142</v>
      </c>
      <c s="4" r="F28" t="s">
        <v>142</v>
      </c>
    </row>
    <row spans="1:8" r="29">
      <c s="4" r="A29" t="s">
        <v>143</v>
      </c>
      <c s="7" r="C29" t="n">
        <v>8222222</v>
      </c>
    </row>
    <row spans="1:8" r="30">
      <c s="4" r="A30" t="s">
        <v>144</v>
      </c>
    </row>
    <row spans="1:8" r="31">
      <c s="3" r="A31" t="s">
        <v>84</v>
      </c>
    </row>
    <row spans="1:8" r="32">
      <c s="4" r="A32" t="s">
        <v>143</v>
      </c>
      <c s="5" r="C32" t="n">
        <v>7222222</v>
      </c>
    </row>
    <row spans="1:8" r="33">
      <c s="4" r="A33" t="s">
        <v>145</v>
      </c>
    </row>
    <row spans="1:8" r="34">
      <c s="3" r="A34" t="s">
        <v>84</v>
      </c>
    </row>
    <row spans="1:8" r="35">
      <c s="4" r="A35" t="s">
        <v>143</v>
      </c>
      <c s="7" r="C35" t="n">
        <v>1000000</v>
      </c>
    </row>
    <row spans="1:8" r="36">
      <c s="4" r="A36" t="s">
        <v>146</v>
      </c>
    </row>
    <row spans="1:8" r="37">
      <c s="3" r="A37" t="s">
        <v>84</v>
      </c>
    </row>
    <row spans="1:8" r="38">
      <c s="4" r="A38" t="s">
        <v>131</v>
      </c>
      <c s="4" r="G38" t="s">
        <v>147</v>
      </c>
    </row>
    <row spans="1:8" r="39">
      <c s="4" r="A39" t="s">
        <v>148</v>
      </c>
      <c s="7" r="B39" t="n">
        <v>1350000</v>
      </c>
    </row>
    <row spans="1:8" r="40">
      <c s="4" r="A40" t="s">
        <v>149</v>
      </c>
    </row>
    <row spans="1:8" r="41">
      <c s="3" r="A41" t="s">
        <v>84</v>
      </c>
    </row>
    <row spans="1:8" r="42">
      <c s="4" r="A42" t="s">
        <v>134</v>
      </c>
      <c s="4" r="D42" t="s">
        <v>135</v>
      </c>
    </row>
    <row spans="1:8" r="43">
      <c s="4" r="A43" t="s">
        <v>150</v>
      </c>
    </row>
    <row spans="1:8" r="44">
      <c s="3" r="A44" t="s">
        <v>84</v>
      </c>
    </row>
    <row spans="1:8" r="45">
      <c s="4" r="A45" t="s">
        <v>131</v>
      </c>
      <c s="4" r="D45" t="s">
        <v>137</v>
      </c>
    </row>
    <row spans="1:8" r="46">
      <c s="4" r="A46" t="s">
        <v>134</v>
      </c>
      <c s="4" r="D46" t="s">
        <v>1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2</v>
      </c>
      <c s="2" r="B1" t="s">
        <v>2</v>
      </c>
      <c s="2" r="C1" t="s">
        <v>23</v>
      </c>
    </row>
    <row spans="1:3" r="2">
      <c s="3" r="A2" t="s">
        <v>24</v>
      </c>
    </row>
    <row spans="1:3" r="3">
      <c s="4" r="A3" t="s">
        <v>25</v>
      </c>
      <c s="7" r="B3" t="n">
        <v>4979948</v>
      </c>
      <c s="7" r="C3" t="n">
        <v>4306170</v>
      </c>
    </row>
    <row spans="1:3" r="4">
      <c s="3" r="A4" t="s">
        <v>26</v>
      </c>
    </row>
    <row spans="1:3" r="5">
      <c s="4" r="A5" t="s">
        <v>27</v>
      </c>
      <c s="5" r="B5" t="n">
        <v>62687331</v>
      </c>
      <c s="5" r="C5" t="n">
        <v>46308387</v>
      </c>
    </row>
    <row spans="1:3" r="6">
      <c s="3" r="A6" t="s">
        <v>28</v>
      </c>
    </row>
    <row spans="1:3" r="7">
      <c s="4" r="A7" t="s">
        <v>29</v>
      </c>
      <c s="5" r="B7" t="n">
        <v>41109</v>
      </c>
      <c s="5" r="C7" t="n">
        <v>1712</v>
      </c>
    </row>
    <row spans="1:3" r="8">
      <c s="4" r="A8" t="s">
        <v>30</v>
      </c>
      <c s="5" r="B8" t="n">
        <v>3801859</v>
      </c>
      <c s="5" r="C8" t="n">
        <v>3689566</v>
      </c>
    </row>
    <row spans="1:3" r="9">
      <c s="3" r="A9" t="s">
        <v>31</v>
      </c>
    </row>
    <row spans="1:3" r="10">
      <c s="4" r="A10" t="s">
        <v>32</v>
      </c>
      <c s="5" r="B10" t="n">
        <v>9151281</v>
      </c>
      <c s="5" r="C10" t="n">
        <v>-5197086</v>
      </c>
    </row>
    <row spans="1:3" r="11">
      <c s="4" r="A11" t="s">
        <v>33</v>
      </c>
      <c s="5" r="B11" t="n">
        <v>-7814489</v>
      </c>
      <c s="5" r="C11" t="n">
        <v>-9732773</v>
      </c>
    </row>
    <row spans="1:3" r="12">
      <c s="4" r="A12" t="s">
        <v>34</v>
      </c>
      <c s="5" r="B12" t="n">
        <v>58885472</v>
      </c>
      <c s="5" r="C12" t="n">
        <v>42618821</v>
      </c>
    </row>
    <row spans="1:3" r="13">
      <c s="4" r="A13" t="s">
        <v>35</v>
      </c>
      <c s="5" r="B13" t="n">
        <v>62687331</v>
      </c>
      <c s="5" r="C13" t="n">
        <v>46308387</v>
      </c>
    </row>
    <row spans="1:3" r="14">
      <c s="4" r="A14" t="s">
        <v>36</v>
      </c>
    </row>
    <row spans="1:3" r="15">
      <c s="3" r="A15" t="s">
        <v>31</v>
      </c>
    </row>
    <row spans="1:3" r="16">
      <c s="4" r="A16" t="s">
        <v>37</v>
      </c>
      <c s="5" r="B16" t="n">
        <v>3806</v>
      </c>
      <c s="5" r="C16" t="n">
        <v>3806</v>
      </c>
    </row>
    <row spans="1:3" r="17">
      <c s="4" r="A17" t="s">
        <v>38</v>
      </c>
    </row>
    <row spans="1:3" r="18">
      <c s="3" r="A18" t="s">
        <v>31</v>
      </c>
    </row>
    <row spans="1:3" r="19">
      <c s="4" r="A19" t="s">
        <v>37</v>
      </c>
      <c s="5" r="B19" t="n">
        <v>57544874</v>
      </c>
      <c s="5" r="C19" t="n">
        <v>57544874</v>
      </c>
    </row>
    <row spans="1:3" r="20">
      <c s="4" r="A20" t="s">
        <v>39</v>
      </c>
    </row>
    <row spans="1:3" r="21">
      <c s="3" r="A21" t="s">
        <v>26</v>
      </c>
    </row>
    <row spans="1:3" r="22">
      <c s="4" r="A22" t="s">
        <v>40</v>
      </c>
      <c s="5" r="B22" t="n">
        <v>5179772</v>
      </c>
      <c s="5" r="C22" t="n">
        <v>5179772</v>
      </c>
    </row>
    <row spans="1:3" r="23">
      <c s="3" r="A23" t="s">
        <v>28</v>
      </c>
    </row>
    <row spans="1:3" r="24">
      <c s="4" r="A24" t="s">
        <v>41</v>
      </c>
      <c s="5" r="B24" t="n">
        <v>3760750</v>
      </c>
      <c s="5" r="C24" t="n">
        <v>3687854</v>
      </c>
    </row>
    <row spans="1:3" r="25">
      <c s="4" r="A25" t="s">
        <v>42</v>
      </c>
    </row>
    <row spans="1:3" r="26">
      <c s="3" r="A26" t="s">
        <v>26</v>
      </c>
    </row>
    <row spans="1:3" r="27">
      <c s="4" r="A27" t="s">
        <v>43</v>
      </c>
      <c s="5" r="B27" t="n">
        <v>32888389</v>
      </c>
      <c s="5" r="C27" t="n">
        <v>18540023</v>
      </c>
    </row>
    <row spans="1:3" r="28">
      <c s="4" r="A28" t="s">
        <v>44</v>
      </c>
    </row>
    <row spans="1:3" r="29">
      <c s="3" r="A29" t="s">
        <v>26</v>
      </c>
    </row>
    <row spans="1:3" r="30">
      <c s="4" r="A30" t="s">
        <v>43</v>
      </c>
      <c s="5" r="B30" t="n">
        <v>5639222</v>
      </c>
      <c s="5" r="C30" t="n">
        <v>4282422</v>
      </c>
    </row>
    <row spans="1:3" r="31">
      <c s="4" r="A31" t="s">
        <v>45</v>
      </c>
      <c s="7" r="B31" t="n">
        <v>14000000</v>
      </c>
      <c s="7" r="C31" t="n">
        <v>14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4"/>
  </cols>
  <sheetData>
    <row spans="1:2" r="1">
      <c s="1" r="A1" t="s">
        <v>151</v>
      </c>
      <c s="2" r="B1" t="s">
        <v>2</v>
      </c>
    </row>
    <row spans="1:2" r="2">
      <c s="4" r="A2" t="s">
        <v>152</v>
      </c>
    </row>
    <row spans="1:2" r="3">
      <c s="3" r="A3" t="s">
        <v>153</v>
      </c>
    </row>
    <row spans="1:2" r="4">
      <c s="4" r="A4" t="s">
        <v>154</v>
      </c>
      <c s="4" r="B4" t="s">
        <v>155</v>
      </c>
    </row>
    <row spans="1:2" r="5">
      <c s="4" r="A5" t="s">
        <v>156</v>
      </c>
    </row>
    <row spans="1:2" r="6">
      <c s="3" r="A6" t="s">
        <v>153</v>
      </c>
    </row>
    <row spans="1:2" r="7">
      <c s="4" r="A7" t="s">
        <v>154</v>
      </c>
      <c s="4" r="B7" t="s">
        <v>155</v>
      </c>
    </row>
    <row spans="1:2" r="8">
      <c s="4" r="A8" t="s">
        <v>157</v>
      </c>
    </row>
    <row spans="1:2" r="9">
      <c s="3" r="A9" t="s">
        <v>153</v>
      </c>
    </row>
    <row spans="1:2" r="10">
      <c s="4" r="A10" t="s">
        <v>154</v>
      </c>
      <c s="4" r="B10" t="s">
        <v>1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r="A1" t="s">
        <v>159</v>
      </c>
      <c s="2" r="B1" t="s">
        <v>160</v>
      </c>
      <c s="2" r="C1" t="s">
        <v>2</v>
      </c>
      <c s="2" r="D1" t="s">
        <v>23</v>
      </c>
      <c s="2" r="E1" t="s">
        <v>50</v>
      </c>
      <c s="2" r="F1" t="s">
        <v>161</v>
      </c>
    </row>
    <row spans="1:6" r="2">
      <c s="3" r="A2" t="s">
        <v>84</v>
      </c>
    </row>
    <row spans="1:6" r="3">
      <c s="4" r="A3" t="s">
        <v>162</v>
      </c>
      <c s="7" r="B3" t="n">
        <v>-7100000</v>
      </c>
      <c s="7" r="C3" t="n">
        <v>16200000</v>
      </c>
      <c s="7" r="D3" t="n">
        <v>1900000</v>
      </c>
    </row>
    <row spans="1:6" r="4">
      <c s="4" r="A4" t="s">
        <v>43</v>
      </c>
      <c s="7" r="F4" t="n">
        <v>38000000</v>
      </c>
    </row>
    <row spans="1:6" r="5">
      <c s="4" r="A5" t="s">
        <v>42</v>
      </c>
    </row>
    <row spans="1:6" r="6">
      <c s="3" r="A6" t="s">
        <v>84</v>
      </c>
    </row>
    <row spans="1:6" r="7">
      <c s="4" r="A7" t="s">
        <v>131</v>
      </c>
      <c s="4" r="C7" t="s">
        <v>132</v>
      </c>
    </row>
    <row spans="1:6" r="8">
      <c s="4" r="A8" t="s">
        <v>43</v>
      </c>
      <c s="7" r="C8" t="n">
        <v>32888389</v>
      </c>
      <c s="5" r="D8" t="n">
        <v>18540023</v>
      </c>
    </row>
    <row spans="1:6" r="9">
      <c s="4" r="A9" t="s">
        <v>44</v>
      </c>
    </row>
    <row spans="1:6" r="10">
      <c s="3" r="A10" t="s">
        <v>84</v>
      </c>
    </row>
    <row spans="1:6" r="11">
      <c s="4" r="A11" t="s">
        <v>163</v>
      </c>
      <c s="5" r="B11" t="n">
        <v>4040440</v>
      </c>
      <c s="5" r="E11" t="n">
        <v>4030440</v>
      </c>
    </row>
    <row spans="1:6" r="12">
      <c s="4" r="A12" t="s">
        <v>164</v>
      </c>
      <c s="8" r="B12" t="n">
        <v>1e-05</v>
      </c>
      <c s="8" r="C12" t="n">
        <v>1e-05</v>
      </c>
    </row>
    <row spans="1:6" r="13">
      <c s="4" r="A13" t="s">
        <v>131</v>
      </c>
      <c s="4" r="B13" t="s">
        <v>142</v>
      </c>
      <c s="4" r="C13" t="s">
        <v>142</v>
      </c>
    </row>
    <row spans="1:6" r="14">
      <c s="4" r="A14" t="s">
        <v>43</v>
      </c>
      <c s="7" r="C14" t="n">
        <v>5639222</v>
      </c>
      <c s="7" r="D14" t="n">
        <v>42824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v>
      </c>
      <c s="2" r="B1" t="s">
        <v>1</v>
      </c>
    </row>
    <row spans="1:3" r="2">
      <c s="2" r="B2" t="s">
        <v>166</v>
      </c>
      <c s="2" r="C2" t="s">
        <v>167</v>
      </c>
    </row>
    <row spans="1:3" r="3">
      <c s="3" r="A3" t="s">
        <v>84</v>
      </c>
    </row>
    <row spans="1:3" r="4">
      <c s="4" r="A4" t="s">
        <v>168</v>
      </c>
      <c s="7" r="B4" t="n">
        <v>167451</v>
      </c>
      <c s="7" r="C4" t="n">
        <v>57030</v>
      </c>
    </row>
    <row spans="1:3" r="5">
      <c s="4" r="A5" t="s">
        <v>169</v>
      </c>
      <c s="5" r="B5" t="n">
        <v>12084</v>
      </c>
      <c s="5" r="C5" t="n">
        <v>1552</v>
      </c>
    </row>
    <row spans="1:3" r="6">
      <c s="4" r="A6" t="s">
        <v>57</v>
      </c>
      <c s="7" r="B6" t="n">
        <v>-6164</v>
      </c>
      <c s="7" r="C6" t="n">
        <v>-23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r="A1" t="s">
        <v>170</v>
      </c>
      <c s="2" r="B1" t="s">
        <v>116</v>
      </c>
    </row>
    <row spans="1:2" r="2">
      <c s="4" r="A2" t="s">
        <v>44</v>
      </c>
    </row>
    <row spans="1:2" r="3">
      <c s="3" r="A3" t="s">
        <v>84</v>
      </c>
    </row>
    <row spans="1:2" r="4">
      <c s="4" r="A4" t="s">
        <v>143</v>
      </c>
      <c s="7" r="B4" t="n">
        <v>82222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171</v>
      </c>
      <c s="2" r="B1" t="s">
        <v>1</v>
      </c>
    </row>
    <row spans="1:3" r="2">
      <c s="2" r="B2" t="s">
        <v>166</v>
      </c>
      <c s="2" r="C2" t="s">
        <v>167</v>
      </c>
    </row>
    <row spans="1:3" r="3">
      <c s="3" r="A3" t="s">
        <v>84</v>
      </c>
    </row>
    <row spans="1:3" r="4">
      <c s="4" r="A4" t="s">
        <v>168</v>
      </c>
      <c s="7" r="B4" t="n">
        <v>28294000</v>
      </c>
      <c s="7" r="C4" t="n">
        <v>26476000</v>
      </c>
    </row>
    <row spans="1:3" r="5">
      <c s="4" r="A5" t="s">
        <v>169</v>
      </c>
      <c s="5" r="B5" t="n">
        <v>5389000</v>
      </c>
      <c s="5" r="C5" t="n">
        <v>3166000</v>
      </c>
    </row>
    <row spans="1:3" r="6">
      <c s="4" r="A6" t="s">
        <v>57</v>
      </c>
      <c s="7" r="B6" t="n">
        <v>4392000</v>
      </c>
      <c s="7" r="C6" t="n">
        <v>220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9"/>
  </cols>
  <sheetData>
    <row spans="1:2" r="1">
      <c s="1" r="A1" t="s">
        <v>172</v>
      </c>
      <c s="2" r="B1" t="s">
        <v>173</v>
      </c>
    </row>
    <row spans="1:2" r="2">
      <c s="3" r="A2" t="s">
        <v>174</v>
      </c>
    </row>
    <row spans="1:2" r="3">
      <c s="4" r="A3" t="s">
        <v>40</v>
      </c>
      <c s="7" r="B3" t="n">
        <v>14</v>
      </c>
    </row>
    <row spans="1:2" r="4">
      <c s="4" r="A4" t="s">
        <v>175</v>
      </c>
      <c s="5" r="B4" t="n">
        <v>1</v>
      </c>
    </row>
    <row spans="1:2" r="5">
      <c s="4" r="A5" t="s">
        <v>176</v>
      </c>
    </row>
    <row spans="1:2" r="6">
      <c s="3" r="A6" t="s">
        <v>174</v>
      </c>
    </row>
    <row spans="1:2" r="7">
      <c s="4" r="A7" t="s">
        <v>177</v>
      </c>
      <c s="5" r="B7" t="n">
        <v>13</v>
      </c>
    </row>
    <row spans="1:2" r="8">
      <c s="4" r="A8" t="s">
        <v>178</v>
      </c>
    </row>
    <row spans="1:2" r="9">
      <c s="3" r="A9" t="s">
        <v>174</v>
      </c>
    </row>
    <row spans="1:2" r="10">
      <c s="4" r="A10" t="s">
        <v>177</v>
      </c>
      <c s="9" r="B10" t="n">
        <v>11.3</v>
      </c>
    </row>
    <row spans="1:2" r="11">
      <c s="4" r="A11" t="s">
        <v>179</v>
      </c>
    </row>
    <row spans="1:2" r="12">
      <c s="3" r="A12" t="s">
        <v>174</v>
      </c>
    </row>
    <row spans="1:2" r="13">
      <c s="4" r="A13" t="s">
        <v>177</v>
      </c>
      <c s="9" r="B13" t="n">
        <v>1.7</v>
      </c>
    </row>
    <row spans="1:2" r="14">
      <c s="4" r="A14" t="s">
        <v>180</v>
      </c>
    </row>
    <row spans="1:2" r="15">
      <c s="3" r="A15" t="s">
        <v>174</v>
      </c>
    </row>
    <row spans="1:2" r="16">
      <c s="4" r="A16" t="s">
        <v>181</v>
      </c>
      <c s="7" r="B16" t="n">
        <v>35</v>
      </c>
    </row>
    <row spans="1:2" r="17">
      <c s="4" r="A17" t="s">
        <v>182</v>
      </c>
    </row>
    <row spans="1:2" r="18">
      <c s="3" r="A18" t="s">
        <v>174</v>
      </c>
    </row>
    <row spans="1:2" r="19">
      <c s="4" r="A19" t="s">
        <v>183</v>
      </c>
      <c s="4" r="B19" t="s">
        <v>184</v>
      </c>
    </row>
    <row spans="1:2" r="20">
      <c s="4" r="A20" t="s">
        <v>185</v>
      </c>
    </row>
    <row spans="1:2" r="21">
      <c s="3" r="A21" t="s">
        <v>174</v>
      </c>
    </row>
    <row spans="1:2" r="22">
      <c s="4" r="A22" t="s">
        <v>183</v>
      </c>
      <c s="4" r="B22" t="s">
        <v>1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87</v>
      </c>
      <c s="2" r="B1" t="s">
        <v>188</v>
      </c>
    </row>
    <row spans="1:4" r="2">
      <c s="2" r="B2" t="s">
        <v>161</v>
      </c>
      <c s="2" r="C2" t="s">
        <v>2</v>
      </c>
      <c s="2" r="D2" t="s">
        <v>23</v>
      </c>
    </row>
    <row spans="1:4" r="3">
      <c s="4" r="A3" t="s">
        <v>178</v>
      </c>
    </row>
    <row spans="1:4" r="4">
      <c s="3" r="A4" t="s">
        <v>189</v>
      </c>
    </row>
    <row spans="1:4" r="5">
      <c s="4" r="A5" t="s">
        <v>190</v>
      </c>
      <c s="7" r="B5" t="n">
        <v>5118172</v>
      </c>
    </row>
    <row spans="1:4" r="6">
      <c s="4" r="A6" t="s">
        <v>191</v>
      </c>
      <c s="7" r="B6" t="n">
        <v>61600</v>
      </c>
    </row>
    <row spans="1:4" r="7">
      <c s="4" r="A7" t="s">
        <v>39</v>
      </c>
    </row>
    <row spans="1:4" r="8">
      <c s="3" r="A8" t="s">
        <v>189</v>
      </c>
    </row>
    <row spans="1:4" r="9">
      <c s="4" r="A9" t="s">
        <v>41</v>
      </c>
      <c s="7" r="C9" t="n">
        <v>3760750</v>
      </c>
      <c s="7" r="D9" t="n">
        <v>36878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r="A1" t="s">
        <v>192</v>
      </c>
      <c s="2" r="B1" t="s">
        <v>173</v>
      </c>
    </row>
    <row spans="1:2" r="2">
      <c s="3" r="A2" t="s">
        <v>96</v>
      </c>
    </row>
    <row spans="1:2" r="3">
      <c s="4" r="A3" t="s">
        <v>193</v>
      </c>
      <c s="4" r="B3" t="s">
        <v>194</v>
      </c>
    </row>
    <row spans="1:2" r="4">
      <c s="4" r="A4" t="s">
        <v>195</v>
      </c>
      <c s="4" r="B4" t="s">
        <v>1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7</v>
      </c>
      <c s="2" r="B1" t="s">
        <v>198</v>
      </c>
      <c s="2" r="C1" t="s">
        <v>199</v>
      </c>
      <c s="2" r="D1" t="s">
        <v>117</v>
      </c>
      <c s="2" r="E1" t="s">
        <v>2</v>
      </c>
    </row>
    <row spans="1:5" r="2">
      <c s="3" r="A2" t="s">
        <v>200</v>
      </c>
    </row>
    <row spans="1:5" r="3">
      <c s="4" r="A3" t="s">
        <v>131</v>
      </c>
      <c s="4" r="E3" t="s">
        <v>132</v>
      </c>
    </row>
    <row spans="1:5" r="4">
      <c s="4" r="A4" t="s">
        <v>201</v>
      </c>
    </row>
    <row spans="1:5" r="5">
      <c s="3" r="A5" t="s">
        <v>200</v>
      </c>
    </row>
    <row spans="1:5" r="6">
      <c s="4" r="A6" t="s">
        <v>134</v>
      </c>
      <c s="4" r="E6" t="s">
        <v>135</v>
      </c>
    </row>
    <row spans="1:5" r="7">
      <c s="4" r="A7" t="s">
        <v>202</v>
      </c>
    </row>
    <row spans="1:5" r="8">
      <c s="3" r="A8" t="s">
        <v>200</v>
      </c>
    </row>
    <row spans="1:5" r="9">
      <c s="4" r="A9" t="s">
        <v>134</v>
      </c>
      <c s="4" r="D9" t="s">
        <v>135</v>
      </c>
    </row>
    <row spans="1:5" r="10">
      <c s="4" r="A10" t="s">
        <v>203</v>
      </c>
      <c s="7" r="D10" t="n">
        <v>60</v>
      </c>
    </row>
    <row spans="1:5" r="11">
      <c s="4" r="A11" t="s">
        <v>204</v>
      </c>
      <c s="7" r="D11" t="n">
        <v>3</v>
      </c>
    </row>
    <row spans="1:5" r="12">
      <c s="4" r="A12" t="s">
        <v>205</v>
      </c>
      <c s="7" r="B12" t="n">
        <v>80</v>
      </c>
    </row>
    <row spans="1:5" r="13">
      <c s="4" r="A13" t="s">
        <v>206</v>
      </c>
    </row>
    <row spans="1:5" r="14">
      <c s="3" r="A14" t="s">
        <v>200</v>
      </c>
    </row>
    <row spans="1:5" r="15">
      <c s="4" r="A15" t="s">
        <v>131</v>
      </c>
      <c s="4" r="E15" t="s">
        <v>137</v>
      </c>
    </row>
    <row spans="1:5" r="16">
      <c s="4" r="A16" t="s">
        <v>207</v>
      </c>
    </row>
    <row spans="1:5" r="17">
      <c s="3" r="A17" t="s">
        <v>200</v>
      </c>
    </row>
    <row spans="1:5" r="18">
      <c s="4" r="A18" t="s">
        <v>134</v>
      </c>
      <c s="4" r="D18" t="s">
        <v>137</v>
      </c>
    </row>
    <row spans="1:5" r="19">
      <c s="4" r="A19" t="s">
        <v>131</v>
      </c>
      <c s="4" r="D19" t="s">
        <v>137</v>
      </c>
    </row>
    <row spans="1:5" r="20">
      <c s="4" r="A20" t="s">
        <v>208</v>
      </c>
      <c s="4" r="D20" t="s">
        <v>209</v>
      </c>
    </row>
    <row spans="1:5" r="21">
      <c s="4" r="A21" t="s">
        <v>210</v>
      </c>
      <c s="4" r="D21" t="s">
        <v>211</v>
      </c>
    </row>
    <row spans="1:5" r="22">
      <c s="4" r="A22" t="s">
        <v>212</v>
      </c>
      <c s="10" r="D22" t="n">
        <v>72.5</v>
      </c>
    </row>
    <row spans="1:5" r="23">
      <c s="4" r="A23" t="s">
        <v>213</v>
      </c>
    </row>
    <row spans="1:5" r="24">
      <c s="3" r="A24" t="s">
        <v>200</v>
      </c>
    </row>
    <row spans="1:5" r="25">
      <c s="4" r="A25" t="s">
        <v>214</v>
      </c>
      <c s="7" r="C25" t="n">
        <v>168</v>
      </c>
    </row>
    <row spans="1:5" r="26">
      <c s="4" r="A26" t="s">
        <v>183</v>
      </c>
      <c s="4" r="C26" t="s">
        <v>215</v>
      </c>
    </row>
    <row spans="1:5" r="27">
      <c s="4" r="A27" t="s">
        <v>216</v>
      </c>
    </row>
    <row spans="1:5" r="28">
      <c s="3" r="A28" t="s">
        <v>200</v>
      </c>
    </row>
    <row spans="1:5" r="29">
      <c s="4" r="A29" t="s">
        <v>214</v>
      </c>
      <c s="10" r="C29" t="n">
        <v>560.7</v>
      </c>
    </row>
    <row spans="1:5" r="30">
      <c s="4" r="A30" t="s">
        <v>183</v>
      </c>
      <c s="4" r="C30" t="s">
        <v>217</v>
      </c>
    </row>
    <row spans="1:5" r="31">
      <c s="4" r="A31" t="s">
        <v>218</v>
      </c>
    </row>
    <row spans="1:5" r="32">
      <c s="3" r="A32" t="s">
        <v>200</v>
      </c>
    </row>
    <row spans="1:5" r="33">
      <c s="4" r="A33" t="s">
        <v>219</v>
      </c>
      <c s="5" r="B33" t="n">
        <v>425</v>
      </c>
    </row>
    <row spans="1:5" r="34">
      <c s="4" r="A34" t="s">
        <v>220</v>
      </c>
    </row>
    <row spans="1:5" r="35">
      <c s="3" r="A35" t="s">
        <v>200</v>
      </c>
    </row>
    <row spans="1:5" r="36">
      <c s="4" r="A36" t="s">
        <v>219</v>
      </c>
      <c s="7" r="B36" t="n">
        <v>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6</v>
      </c>
      <c s="2" r="B1" t="s">
        <v>2</v>
      </c>
      <c s="2" r="C1" t="s">
        <v>23</v>
      </c>
    </row>
    <row spans="1:3" r="2">
      <c s="4" r="A2" t="s">
        <v>36</v>
      </c>
    </row>
    <row spans="1:3" r="3">
      <c s="4" r="A3" t="s">
        <v>47</v>
      </c>
      <c s="5" r="B3" t="n">
        <v>1</v>
      </c>
      <c s="5" r="C3" t="n">
        <v>1</v>
      </c>
    </row>
    <row spans="1:3" r="4">
      <c s="4" r="A4" t="s">
        <v>48</v>
      </c>
      <c s="5" r="B4" t="n">
        <v>1</v>
      </c>
      <c s="5" r="C4" t="n">
        <v>1</v>
      </c>
    </row>
    <row spans="1:3" r="5">
      <c s="4" r="A5" t="s">
        <v>38</v>
      </c>
    </row>
    <row spans="1:3" r="6">
      <c s="4" r="A6" t="s">
        <v>47</v>
      </c>
      <c s="5" r="B6" t="n">
        <v>9999</v>
      </c>
      <c s="5" r="C6" t="n">
        <v>9999</v>
      </c>
    </row>
    <row spans="1:3" r="7">
      <c s="4" r="A7" t="s">
        <v>48</v>
      </c>
      <c s="5" r="B7" t="n">
        <v>9999</v>
      </c>
      <c s="5" r="C7" t="n">
        <v>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49</v>
      </c>
      <c s="2" r="B1" t="s">
        <v>1</v>
      </c>
    </row>
    <row spans="1:3" r="2">
      <c s="2" r="B2" t="s">
        <v>2</v>
      </c>
      <c s="2" r="C2" t="s">
        <v>50</v>
      </c>
    </row>
    <row spans="1:3" r="3">
      <c s="3" r="A3" t="s">
        <v>51</v>
      </c>
    </row>
    <row spans="1:3" r="4">
      <c s="4" r="A4" t="s">
        <v>52</v>
      </c>
      <c s="7" r="B4" t="n">
        <v>273778</v>
      </c>
      <c s="7" r="C4" t="n">
        <v>236833</v>
      </c>
    </row>
    <row spans="1:3" r="5">
      <c s="4" r="A5" t="s">
        <v>53</v>
      </c>
      <c s="5" r="B5" t="n">
        <v>1756800</v>
      </c>
      <c s="5" r="C5" t="n">
        <v>455849</v>
      </c>
    </row>
    <row spans="1:3" r="6">
      <c s="4" r="A6" t="s">
        <v>54</v>
      </c>
      <c s="5" r="B6" t="n">
        <v>-112293</v>
      </c>
      <c s="5" r="C6" t="n">
        <v>-105339</v>
      </c>
    </row>
    <row spans="1:3" r="7">
      <c s="4" r="A7" t="s">
        <v>55</v>
      </c>
      <c s="5" r="B7" t="n">
        <v>1918285</v>
      </c>
      <c s="5" r="C7" t="n">
        <v>587343</v>
      </c>
    </row>
    <row spans="1:3" r="8">
      <c s="4" r="A8" t="s">
        <v>56</v>
      </c>
      <c s="5" r="B8" t="n">
        <v>0</v>
      </c>
      <c s="5" r="C8" t="n">
        <v>-138933</v>
      </c>
    </row>
    <row spans="1:3" r="9">
      <c s="4" r="A9" t="s">
        <v>57</v>
      </c>
      <c s="5" r="B9" t="n">
        <v>1918285</v>
      </c>
      <c s="5" r="C9" t="n">
        <v>448410</v>
      </c>
    </row>
    <row spans="1:3" r="10">
      <c s="4" r="A10" t="s">
        <v>58</v>
      </c>
      <c s="5" r="B10" t="n">
        <v>14348366</v>
      </c>
      <c s="5" r="C10" t="n">
        <v>0</v>
      </c>
    </row>
    <row spans="1:3" r="11">
      <c s="4" r="A11" t="s">
        <v>59</v>
      </c>
      <c s="7" r="B11" t="n">
        <v>16266651</v>
      </c>
      <c s="7" r="C11" t="n">
        <v>448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50</v>
      </c>
    </row>
    <row spans="1:3" r="3">
      <c s="3" r="A3" t="s">
        <v>61</v>
      </c>
    </row>
    <row spans="1:3" r="4">
      <c s="4" r="A4" t="s">
        <v>57</v>
      </c>
      <c s="7" r="B4" t="n">
        <v>1918285</v>
      </c>
      <c s="7" r="C4" t="n">
        <v>448410</v>
      </c>
    </row>
    <row spans="1:3" r="5">
      <c s="3" r="A5" t="s">
        <v>62</v>
      </c>
    </row>
    <row spans="1:3" r="6">
      <c s="4" r="A6" t="s">
        <v>63</v>
      </c>
      <c s="5" r="B6" t="n">
        <v>-1756800</v>
      </c>
      <c s="5" r="C6" t="n">
        <v>-455849</v>
      </c>
    </row>
    <row spans="1:3" r="7">
      <c s="4" r="A7" t="s">
        <v>64</v>
      </c>
      <c s="5" r="B7" t="n">
        <v>39397</v>
      </c>
      <c s="5" r="C7" t="n">
        <v>72417</v>
      </c>
    </row>
    <row spans="1:3" r="8">
      <c s="4" r="A8" t="s">
        <v>65</v>
      </c>
      <c s="5" r="B8" t="n">
        <v>0</v>
      </c>
      <c s="5" r="C8" t="n">
        <v>138933</v>
      </c>
    </row>
    <row spans="1:3" r="9">
      <c s="4" r="A9" t="s">
        <v>66</v>
      </c>
      <c s="5" r="B9" t="n">
        <v>200882</v>
      </c>
      <c s="5" r="C9" t="n">
        <v>203911</v>
      </c>
    </row>
    <row spans="1:3" r="10">
      <c s="3" r="A10" t="s">
        <v>67</v>
      </c>
    </row>
    <row spans="1:3" r="11">
      <c s="4" r="A11" t="s">
        <v>68</v>
      </c>
      <c s="5" r="B11" t="n">
        <v>400000</v>
      </c>
      <c s="5" r="C11" t="n">
        <v>269000</v>
      </c>
    </row>
    <row spans="1:3" r="12">
      <c s="3" r="A12" t="s">
        <v>69</v>
      </c>
    </row>
    <row spans="1:3" r="13">
      <c s="4" r="A13" t="s">
        <v>70</v>
      </c>
      <c s="5" r="B13" t="n">
        <v>72896</v>
      </c>
      <c s="5" r="C13" t="n">
        <v>32922</v>
      </c>
    </row>
    <row spans="1:3" r="14">
      <c s="4" r="A14" t="s">
        <v>71</v>
      </c>
      <c s="5" r="B14" t="n">
        <v>673778</v>
      </c>
      <c s="5" r="C14" t="n">
        <v>505833</v>
      </c>
    </row>
    <row spans="1:3" r="15">
      <c s="4" r="A15" t="s">
        <v>72</v>
      </c>
      <c s="5" r="B15" t="n">
        <v>4306170</v>
      </c>
      <c s="5" r="C15" t="n">
        <v>1683837</v>
      </c>
    </row>
    <row spans="1:3" r="16">
      <c s="4" r="A16" t="s">
        <v>73</v>
      </c>
      <c s="7" r="B16" t="n">
        <v>4979948</v>
      </c>
      <c s="7" r="C16" t="n">
        <v>2189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4</v>
      </c>
      <c s="2" r="B1" t="s">
        <v>1</v>
      </c>
    </row>
    <row spans="1:2" r="2">
      <c s="2" r="B2" t="s">
        <v>2</v>
      </c>
    </row>
    <row spans="1:2" r="3">
      <c s="3" r="A3" t="s">
        <v>75</v>
      </c>
    </row>
    <row spans="1:2" r="4">
      <c s="4" r="A4" t="s">
        <v>74</v>
      </c>
      <c s="4" r="B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77</v>
      </c>
      <c s="2" r="B1" t="s">
        <v>1</v>
      </c>
    </row>
    <row spans="1:2" r="2">
      <c s="2" r="B2" t="s">
        <v>2</v>
      </c>
    </row>
    <row spans="1:2" r="3">
      <c s="3" r="A3" t="s">
        <v>78</v>
      </c>
    </row>
    <row spans="1:2" r="4">
      <c s="4" r="A4" t="s">
        <v>77</v>
      </c>
      <c s="4" r="B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80</v>
      </c>
      <c s="2" r="B1" t="s">
        <v>1</v>
      </c>
    </row>
    <row spans="1:2" r="2">
      <c s="2" r="B2" t="s">
        <v>2</v>
      </c>
    </row>
    <row spans="1:2" r="3">
      <c s="3" r="A3" t="s">
        <v>81</v>
      </c>
    </row>
    <row spans="1:2" r="4">
      <c s="4" r="A4" t="s">
        <v>80</v>
      </c>
      <c s="4" r="B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83</v>
      </c>
      <c s="2" r="B1" t="s">
        <v>1</v>
      </c>
    </row>
    <row spans="1:2" r="2">
      <c s="2" r="B2" t="s">
        <v>2</v>
      </c>
    </row>
    <row spans="1:2" r="3">
      <c s="4" r="A3" t="s">
        <v>42</v>
      </c>
    </row>
    <row spans="1:2" r="4">
      <c s="3" r="A4" t="s">
        <v>84</v>
      </c>
    </row>
    <row spans="1:2" r="5">
      <c s="4" r="A5" t="s">
        <v>85</v>
      </c>
      <c s="4" r="B5"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Organization</vt:lpstr>
      <vt:lpstr>Basis of Presentation and Summa</vt:lpstr>
      <vt:lpstr>Ownership and Management of the</vt:lpstr>
      <vt:lpstr>Marketable Securities, Eldorado</vt:lpstr>
      <vt:lpstr>Investment in Mesquite</vt:lpstr>
      <vt:lpstr>Note Receivable, Mesquite</vt:lpstr>
      <vt:lpstr>Transactions with the Newport F</vt:lpstr>
      <vt:lpstr>Income Taxes</vt:lpstr>
      <vt:lpstr>Financial Instruments</vt:lpstr>
      <vt:lpstr>Subsequent Events</vt:lpstr>
      <vt:lpstr>Basis of Presentation and Sum16</vt:lpstr>
      <vt:lpstr>Marketable Securities, Eldora17</vt:lpstr>
      <vt:lpstr>Investment in Mesquite (Tables)</vt:lpstr>
      <vt:lpstr>Organization (Details)</vt:lpstr>
      <vt:lpstr>Ownership and Management of t20</vt:lpstr>
      <vt:lpstr>Marketable Securities, Eldora21</vt:lpstr>
      <vt:lpstr>Marketable Securities, Eldora22</vt:lpstr>
      <vt:lpstr>Investments in Mesquite Narrati</vt:lpstr>
      <vt:lpstr>Investment in Mesquite (Details</vt:lpstr>
      <vt:lpstr>Note Receivable, Mesquite (Deta</vt:lpstr>
      <vt:lpstr>Transaction with the Newport Fu</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54:34Z</dcterms:created>
  <dcterms:modified xmlns:dcterms="http://purl.org/dc/terms/" xmlns:xsi="http://www.w3.org/2001/XMLSchema-instance" xsi:type="dcterms:W3CDTF">2015-07-15T15:54:34Z</dcterms:modified>
  <dc:title xmlns:dc="http://purl.org/dc/elements/1.1/">Untitled</dc:title>
  <dc:description xmlns:dc="http://purl.org/dc/elements/1.1/"/>
  <dc:subject xmlns:dc="http://purl.org/dc/elements/1.1/"/>
  <cp:keywords/>
  <cp:category/>
</cp:coreProperties>
</file>